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GENERAL INFORMATION" sheetId="8" r:id="rId8"/>
    <s:sheet name="UNAUDITED INTERIM CONSOLIDATED " sheetId="9" r:id="rId9"/>
    <s:sheet name="SHARE-BASED COMPENSATION" sheetId="10" r:id="rId10"/>
    <s:sheet name="SUBSEQUENT EVENTS" sheetId="11" r:id="rId11"/>
    <s:sheet name="SHARE-BASED COMPENSATION (Table" sheetId="12" r:id="rId12"/>
    <s:sheet name="GENERAL INFORMATION (Financial " sheetId="13" r:id="rId13"/>
    <s:sheet name="GENERAL INFORMATION (Conversion" sheetId="14" r:id="rId14"/>
    <s:sheet name="SHARE-BASED COMPENSATION (Optio" sheetId="15" r:id="rId15"/>
    <s:sheet name="SUBSEQUENT EVENTS (Details)" sheetId="16" r:id="rId16"/>
  </s:sheets>
  <s:definedNames/>
  <s:calcPr calcId="124519" calcMode="auto" fullCalcOnLoad="1"/>
</s:workbook>
</file>

<file path=xl/sharedStrings.xml><?xml version="1.0" encoding="utf-8"?>
<sst xmlns="http://schemas.openxmlformats.org/spreadsheetml/2006/main" uniqueCount="219">
  <si>
    <t>Document and Entity Information</t>
  </si>
  <si>
    <t>6 Months Ended</t>
  </si>
  <si>
    <t>Jun. 30, 2016</t>
  </si>
  <si>
    <t>Document and Entity Information [Abstract]</t>
  </si>
  <si>
    <t>Document Type</t>
  </si>
  <si>
    <t>6-K</t>
  </si>
  <si>
    <t>Document Period End Date</t>
  </si>
  <si>
    <t>Jun. 30,
		2016</t>
  </si>
  <si>
    <t>Amendment Flag</t>
  </si>
  <si>
    <t>false</t>
  </si>
  <si>
    <t>Entity Registrant Name</t>
  </si>
  <si>
    <t>Check-Cap Ltd</t>
  </si>
  <si>
    <t>Entity Central Index Key</t>
  </si>
  <si>
    <t>Entity Current Reporting Status</t>
  </si>
  <si>
    <t>Yes</t>
  </si>
  <si>
    <t>Current Fiscal Year End Date</t>
  </si>
  <si>
    <t>--12-31</t>
  </si>
  <si>
    <t>Entity Filer Category</t>
  </si>
  <si>
    <t>Non-accelerated Filer</t>
  </si>
  <si>
    <t>Entity Well-known Seasoned Issuer</t>
  </si>
  <si>
    <t>No</t>
  </si>
  <si>
    <t>Document Fiscal Year Focus</t>
  </si>
  <si>
    <t>Document Fiscal Period Focus</t>
  </si>
  <si>
    <t>Q2</t>
  </si>
  <si>
    <t>CONSOLIDATED BALANCE SHEETS - USD ($) $ in Thousands</t>
  </si>
  <si>
    <t>Dec. 31, 2015</t>
  </si>
  <si>
    <t>Current assets</t>
  </si>
  <si>
    <t>Cash and cash equivalents</t>
  </si>
  <si>
    <t>Restricted cash</t>
  </si>
  <si>
    <t xml:space="preserve"> </t>
  </si>
  <si>
    <t>Short-term investments</t>
  </si>
  <si>
    <t>Prepaid expenses and other current assets</t>
  </si>
  <si>
    <t>Total current assets</t>
  </si>
  <si>
    <t>Non-current assets</t>
  </si>
  <si>
    <t>Property and equipment, net</t>
  </si>
  <si>
    <t>Total non-current assets</t>
  </si>
  <si>
    <t>Total assets</t>
  </si>
  <si>
    <t>Accounts payable and accruals</t>
  </si>
  <si>
    <t>Trade</t>
  </si>
  <si>
    <t>Other</t>
  </si>
  <si>
    <t>Other current liabilities</t>
  </si>
  <si>
    <t>Employees and payroll accruals</t>
  </si>
  <si>
    <t>Total current liabilities</t>
  </si>
  <si>
    <t>Non-current liabilities</t>
  </si>
  <si>
    <t>Royalties provision</t>
  </si>
  <si>
    <t>Total non-current liabilities</t>
  </si>
  <si>
    <t>Shareholders' equity</t>
  </si>
  <si>
    <t>Share capital Ordinary share of NIS 0.2 par value-Authorized: 57,500,000 shares at December 31, 2015 and June 30, 2016; Issued and outstanding: 11,811,709 and 12,254,479 shares at December 31, 2015 and June 30, 2016, respectively</t>
  </si>
  <si>
    <t>Additional paid-in capital</t>
  </si>
  <si>
    <t>Accumulated deficit</t>
  </si>
  <si>
    <t>Total shareholders' equity</t>
  </si>
  <si>
    <t>Total liabilities and shareholders' equity</t>
  </si>
  <si>
    <t>CONSOLIDATED BALANCE SHEETS (Parenthetical) - ₪ / shares</t>
  </si>
  <si>
    <t>Ordinary shares</t>
  </si>
  <si>
    <t>Par value</t>
  </si>
  <si>
    <t>Authorized</t>
  </si>
  <si>
    <t>Issued</t>
  </si>
  <si>
    <t>Outstanding</t>
  </si>
  <si>
    <t>CONSOLIDATED STATEMENTS OF OPERATIONS - USD ($) $ in Thousands</t>
  </si>
  <si>
    <t>3 Months Ended</t>
  </si>
  <si>
    <t>Jun. 30, 2015</t>
  </si>
  <si>
    <t>Income Statement [Abstract]</t>
  </si>
  <si>
    <t>Research and development expenses, net</t>
  </si>
  <si>
    <t>General and administrative expenses</t>
  </si>
  <si>
    <t>Operating loss</t>
  </si>
  <si>
    <t>Financial income (expenses), net</t>
  </si>
  <si>
    <t>Net loss for the period</t>
  </si>
  <si>
    <t>Loss per ordinary share (in USD) Basic and diluted</t>
  </si>
  <si>
    <t>$ .18</t>
  </si>
  <si>
    <t>$ .62</t>
  </si>
  <si>
    <t>Weighted average number of ordinary shares outstanding - basic and diluted</t>
  </si>
  <si>
    <t>CONSOLIDATED STATEMENTS OF CHANGES IN SHAREHOLDERS' EQUITY - USD ($) $ in Thousands</t>
  </si>
  <si>
    <t>Preferred shares [Member]</t>
  </si>
  <si>
    <t>Ordinary share [Member]</t>
  </si>
  <si>
    <t>Additional paid-in capital [Member]</t>
  </si>
  <si>
    <t>Accumulated deficit [Member]</t>
  </si>
  <si>
    <t>Total</t>
  </si>
  <si>
    <t>Beginning balance at Dec. 31, 2014</t>
  </si>
  <si>
    <t>Beginning balance, shares at Dec. 31, 2014</t>
  </si>
  <si>
    <t>Conversion of preferred shares into ordinary shares</t>
  </si>
  <si>
    <t>Conversion of preferred shares into ordinary shares, shares</t>
  </si>
  <si>
    <t>Reclassification of liability warrants to equity warrants</t>
  </si>
  <si>
    <t>Issuance of ordinary shares in the IPO, net of issuance expenses in an amount of $2,945</t>
  </si>
  <si>
    <t>Issuance of ordinary shares in the IPO, net of issuance expenses in an amount of $2,945, shares</t>
  </si>
  <si>
    <t>Issuance of ordinary shares in the Private Placement, net of issuance expenses in an amount of $1,225</t>
  </si>
  <si>
    <t>Issuance of ordinary shares in the Private Placement, net of issuance expenses in an amount of $1,225, shares</t>
  </si>
  <si>
    <t>Exercise of warrants into ordinary shares</t>
  </si>
  <si>
    <t>Exercise of warrants into ordinary shares, shares</t>
  </si>
  <si>
    <t>Share-based compensation</t>
  </si>
  <si>
    <t>Issuance of ordinary share upon exercise of stock options by employees</t>
  </si>
  <si>
    <t>Issuance of ordinary share upon exercise of stock options by employees, shares</t>
  </si>
  <si>
    <t>Capital investment</t>
  </si>
  <si>
    <t>Net loss</t>
  </si>
  <si>
    <t>Ending balance at Jun. 30, 2015</t>
  </si>
  <si>
    <t>Ending balance, shares at Jun. 30, 2015</t>
  </si>
  <si>
    <t>Beginning balance at Dec. 31, 2015</t>
  </si>
  <si>
    <t>Beginning balance, shares at Dec. 31, 2015</t>
  </si>
  <si>
    <t>Ending balance at Jun. 30, 2016</t>
  </si>
  <si>
    <t>Ending balance, shares at Jun. 30, 2016</t>
  </si>
  <si>
    <t>CONSOLIDATED STATEMENTS OF CHANGES IN SHAREHOLDERS' EQUITY (Parenthetical) $ in Thousands</t>
  </si>
  <si>
    <t>Jun. 30, 2015USD ($)</t>
  </si>
  <si>
    <t>IPO [Member]</t>
  </si>
  <si>
    <t>Issuance expenses</t>
  </si>
  <si>
    <t>Value of warrants</t>
  </si>
  <si>
    <t>Registered Direct Public Offering [Member]</t>
  </si>
  <si>
    <t>CONSOLIDATED STATEMENTS OF CASH FLOWS - USD ($) $ in Thousands</t>
  </si>
  <si>
    <t>CASH FLOWS FROM OPERATING ACTIVITIES</t>
  </si>
  <si>
    <t>Adjustments required to reconcile net loss to net cash used in operating activities:</t>
  </si>
  <si>
    <t>Revaluation of fair value of warrants to purchase preferred share</t>
  </si>
  <si>
    <t>Depreciation and amortization</t>
  </si>
  <si>
    <t>Financial income, net</t>
  </si>
  <si>
    <t>Changes in assets and liabilities items:</t>
  </si>
  <si>
    <t>Decrease in prepaid and other current assets and non-current assets</t>
  </si>
  <si>
    <t>Increase (decrease) in trade accounts payable, accruals and other current liabilities</t>
  </si>
  <si>
    <t>Decrease in employees and payroll accruals</t>
  </si>
  <si>
    <t>Increase (decrease) in royalties provision</t>
  </si>
  <si>
    <t>Net cash used in operating activities</t>
  </si>
  <si>
    <t>CASH FLOWS FROM INVESTING ACTIVITIES</t>
  </si>
  <si>
    <t>Purchase of property and equipment</t>
  </si>
  <si>
    <t>Decrease in restricted deposit</t>
  </si>
  <si>
    <t>Proceeds from short-term bank deposit, net</t>
  </si>
  <si>
    <t>Net cash provided by (used in) investing activities</t>
  </si>
  <si>
    <t>CASH FLOWS FROM FINANCING ACTIVITIES</t>
  </si>
  <si>
    <t>Receipt of short-term loan from bank</t>
  </si>
  <si>
    <t>Repayment of short-term loan from bank</t>
  </si>
  <si>
    <t>Issuance of ordinary shares upon exercise of stock options by employees</t>
  </si>
  <si>
    <t>Issuance of ordinary shares in the IPO, net of issuance expense</t>
  </si>
  <si>
    <t>Issuance of ordinary shares in the private placement, net of issuance expenses</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non-cash flow information</t>
  </si>
  <si>
    <t>Cashless exercise of warrants to purchase ordinary shares into ordinary shares</t>
  </si>
  <si>
    <t>Supplemental disclosure of cash flow information</t>
  </si>
  <si>
    <t>Cash paid for interest</t>
  </si>
  <si>
    <t>GENERAL INFORMATION</t>
  </si>
  <si>
    <t>Organization, Consolidation and Presentation of Financial Statements [Abstract]</t>
  </si>
  <si>
    <t>- GENERAL INFORMATION
A. General
1) Check Cap Ltd. (together with its wholly-owned subsidiary, the “Company") was incorporated under the laws of the state of Israel. The registered address of its offices is Abba Hushi Blvd., Isfiya.
2) Check-Cap Ltd has a wholly-owned subsidiary, Check-Cap U.S. Inc, incorporated under the laws of the United States (U.S.) on May 15, 2015.
3) The Company is a clinical-stage medical diagnostics company developing the world’s first ingestible capsule system for preparation-free, less-invasive colorectal cancer screening. The capsule utilizes innovative ultra-low dose X-ray and wireless communication technologies to scan the inside of the colon as it moves naturally, while the patient follows his or her normal daily routine. After passage, the system generates a 3D map of the inner surface of the colon which enables detection of polyps and cancer. Designed to increase the willingness of individuals to participate in recommended colorectal cancer screening, the Company’s system addresses many frequently-cited barriers, including laxative bowel preparation, invasiveness, and sedation. The Company’s system is currently not cleared for marketing in any jurisdiction.
4) On February 24, 2015 the Company consummated an Initial Public Offering in the U.S. (the "IPO") concurrently with a Private Placement (the "Private Placement").
5) The consolidated financial statements of the Company as of and for the six months ended June 30, 2016 comprise the Company and its wholly owned U.S. subsidiary (together referred to as the “Company”).
B. Financial Position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incurred losses of $4.7 and $6.2 million for the six months ended June 30, 2016 and 2015, respectively. As of June 30, 2016 the Company's accumulated deficit was $38.8 million. The Company funds its operations primarily through equity financings. Management .
C. Conversion of Preferred Shares and Preferred Share Warrants On January 15, 2015, the Company’s shareholders approved the conversion on a 1:1 basis, of each and every class and series of the Company’s authorized and outstanding preferred shares into ordinary shares, par value NIS 0.01 per share, of the Company (the “Pre- Split Ordinary Shares”) and the conversion on a 1:1 basis of all outstanding preferred share warrants into warrants to purchase Pre-Split Ordinary Shares, subject to and effective immediately prior to the IPO and provided that the IPO is consummated. Immediately prior to the consummation of the IPO, on February 24, 2015, 4,338,998 preferred shares were converted into 4,338,998 Post-Split Ordinary Shares and 948,000 warrants to purchase preferred shares were converted into 948,000 warrants to purchase Pre-Split Ordinary Shares. Therefore, as of the date hereof, the Company’s share capital is comprised solely of ordinary shares and options and warrants to purchase ordinary shares.</t>
  </si>
  <si>
    <t>UNAUDITED INTERIM CONSOLIDATED FINANCIAL STATEMENTS</t>
  </si>
  <si>
    <t>Unaudited Interim Consolidated Financial Statements</t>
  </si>
  <si>
    <t>NOTE 2 - UNAUDITED INTERIM CONSOLIDATED FINANCIAL STATEMENTS The accompanying unaudited interim consolidated financial statements have been prepared in a condensed format and include the consolidated financial operations of the Company as of June 30, 2015 and for the six months then ended, in accordance with U.S. GAAP, relating to the preparation of financial statements for interim periods. Accordingly, they do not include all the information and footnotes required by generally accepted accounting principles for complete set of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ed December 31, 2016 .</t>
  </si>
  <si>
    <t>SHARE-BASED COMPENSATION</t>
  </si>
  <si>
    <t>Disclosure of Compensation Related Costs, Share-based Payments [Abstract]</t>
  </si>
  <si>
    <t>NOTE 3 - SHARE-BASED COMPENSATION
A summary of the Company's option activity related to options granted to employees, service providers and directors, and information is as follows:
For the six months ended June 30, 2016
Number of options
Weighted average exercise price
Aggregate intrinsic value
$
$ in thousands
Outstanding at beginning of period
2,773,171
4.01
Granted
110,927 (
*)
2.80
Exercised
-
-
Cancelled
(259,279
)
4.81
Outstanding at end of period
2,624,819
3.88
(**
)
Vested and expected-to-vest at end of period
2,618,221
3.88
(**
) (*) 75,000 options granted to certain officers. (**) aforementioned options are out of the money.</t>
  </si>
  <si>
    <t>SUBSEQUENT EVENTS</t>
  </si>
  <si>
    <t>Subsequent Events [Abstract]</t>
  </si>
  <si>
    <t>NOTE 4
- SUBSEQUENT EVENTS
A. On July 27, 2016, the Israeli Office of Chief Scientist (“OCS”) approved a grant in the amount of NIS 4.8 million ($1.25 million) for the financing of a portion of the Company’s research and development expenditures in year 2016 pursuant to the Research Law and related regulations. The Company recognized $561 in its statements of operations for the six months ended June 30, 2016 as a deduction from research and development expenses.
B.
On August 11, 2016, the Company closed a registered direct public offering (the “Offering”) of 643,614 Ordinary Shares (the "Shares") and Pre - funded Warrants to purchase up to 2,514,281 Ordinary Shares (the “Pre - funded Warrant Shares), at a purchase price of $1.90 per Share and approximately $1.85 per Pre - funded Warrant , pursuant to a Securities Purchase Agreement with a single health-care focused institutional investor (the "Investor") dated August 8, 2016 . The Pre - funded Warrants are exercisable for a period of seven years at an exercise price of NIS 0.2 (approximately $ 0.05) per share. The warrants issued are considered outstanding and are exercisable at any time from the date issued with an exercise price of nominal amount. The Company received aggregate gross proceeds of approximately $5.9 million and net proceeds, after deducting the Placement Agent Fee (described below) and other estimated offering expenses payable by the Company, of approximately $5.3 million in the Offering. On August 11, 2016 the Investor elected to exercise 575,000 pre-funded warrants in return for gross proceeds of $28,750 and net proceeds, after deducting the Placement Agent Fee (described below), of approximately $26,737. On August 8, 2016, the Company has entered into a Placement Agent Agreement (the "Placement Agent Agreement") with Chardan Capital Markets, LLC (“Chardan”), pursuant to which Chardan agreed to act as the Company’s placement agent in connection with the Offering . The Company agreed to pay Chardan (i) a placement agent fee of approximately $411,000 (equal to seven percent (7%) of the Offering aggregate gross proceeds); (ii) a placement agent fee of 7% of the exercise price of any pre-funded warrants that are exercised and (iii) up to $ 50,000 for out of pocket expenses and legal fees and expenses.</t>
  </si>
  <si>
    <t>SHARE-BASED COMPENSATION (Tables)</t>
  </si>
  <si>
    <t>Schedule of Stock Option Activity</t>
  </si>
  <si>
    <t>For the six months ended June 30, 2016
Number of options
Weighted average exercise price
Aggregate intrinsic value
$
$ in thousands
Outstanding at beginning of period
2,773,171
4.01
Granted
110,927 (
*)
2.80
Exercised
-
-
Cancelled
(259,279
)
4.81
Outstanding at end of period
2,624,819
3.88
(**
)
Vested and expected-to-vest at end of period
2,618,221
3.88
(**
) (*) 75,000 options granted to certain officers. (**) aforementioned options are out of the money.</t>
  </si>
  <si>
    <t>GENERAL INFORMATION (Financial Position) (Details) - USD ($) $ in Thousands</t>
  </si>
  <si>
    <t>GENERAL INFORMATION (Conversion of Preferred Shares) (Details)</t>
  </si>
  <si>
    <t>12 Months Ended</t>
  </si>
  <si>
    <t>Dec. 31, 2015₪ / sharesshares</t>
  </si>
  <si>
    <t>Jun. 30, 2016₪ / shares</t>
  </si>
  <si>
    <t>Conversion of Stock [Line Items]</t>
  </si>
  <si>
    <t>Ordinary shares, par value | ₪ / shares</t>
  </si>
  <si>
    <t>Preferred Shares Conversion [Member]</t>
  </si>
  <si>
    <t>Reverse stock split ratio</t>
  </si>
  <si>
    <t>Number of shares converted</t>
  </si>
  <si>
    <t>Number of shares issued for conversion</t>
  </si>
  <si>
    <t>Preferred Share Warrants Conversion [Member]</t>
  </si>
  <si>
    <t>SHARE-BASED COMPENSATION (Option Activity) (Details)</t>
  </si>
  <si>
    <t>Jun. 30, 2016USD ($)$ / sharesshares</t>
  </si>
  <si>
    <t>Number of options</t>
  </si>
  <si>
    <t>Outstanding at the beginning of the year | shares</t>
  </si>
  <si>
    <t>Granted | shares</t>
  </si>
  <si>
    <t>[1]</t>
  </si>
  <si>
    <t>Exercised | shares</t>
  </si>
  <si>
    <t>Cancelled | shares</t>
  </si>
  <si>
    <t>Outstanding at the end of the year | shares</t>
  </si>
  <si>
    <t>Vested and expected to vest | shares</t>
  </si>
  <si>
    <t>Weighted average of exercise price</t>
  </si>
  <si>
    <t>Outstanding at the beginning of the year | $ / shares</t>
  </si>
  <si>
    <t>Granted | $ / shares</t>
  </si>
  <si>
    <t>Exercised | $ / shares</t>
  </si>
  <si>
    <t>Forfeited | $ / shares</t>
  </si>
  <si>
    <t>Outstanding at the end of the year | $ / shares</t>
  </si>
  <si>
    <t>Vested and expected to vest | $ / shares</t>
  </si>
  <si>
    <t>Aggregate intrinsic value</t>
  </si>
  <si>
    <t>Outstanding | $</t>
  </si>
  <si>
    <t>[2]</t>
  </si>
  <si>
    <t>Vested and expected to vest | $</t>
  </si>
  <si>
    <t>Includes 75,000 options granted to certain officers.</t>
  </si>
  <si>
    <t>The aforementioned options are out of the money.</t>
  </si>
  <si>
    <t>SUBSEQUENT EVENTS (Details)</t>
  </si>
  <si>
    <t>Aug. 11, 2016USD ($)$ / sharesshares</t>
  </si>
  <si>
    <t>Aug. 08, 2016USD ($)</t>
  </si>
  <si>
    <t>Jun. 30, 2016USD ($)</t>
  </si>
  <si>
    <t>Aug. 11, 2016₪ / sharesshares</t>
  </si>
  <si>
    <t>Jul. 27, 2016USD ($)</t>
  </si>
  <si>
    <t>Jul. 27, 2016ILS (₪)</t>
  </si>
  <si>
    <t>Deduction from research and development expenses</t>
  </si>
  <si>
    <t>Shares issued under offering, value</t>
  </si>
  <si>
    <t>Subsequent Event [Member]</t>
  </si>
  <si>
    <t>Grant amount</t>
  </si>
  <si>
    <t>Subsequent Event [Member] | Registered Direct Public Offering [Member]</t>
  </si>
  <si>
    <t>Shares issued under offering, shares | shares</t>
  </si>
  <si>
    <t>Shares issued under offering, value, net</t>
  </si>
  <si>
    <t>Shares called by warrants | shares</t>
  </si>
  <si>
    <t>Shars issued under offering, price per share | $ / shares</t>
  </si>
  <si>
    <t>Warrants issued under offering, price per warrant | $ / shares</t>
  </si>
  <si>
    <t>Exercise price of warrants | $ / shares</t>
  </si>
  <si>
    <t>Subsequent Event [Member] | Registered Direct Public Offering [Member] | Warrant [Member]</t>
  </si>
  <si>
    <t>Warrants exercised | shares</t>
  </si>
  <si>
    <t>Subsequent Event [Member] | Placement Agent Agreement with Chardan Capital Markets, LLC [Member]</t>
  </si>
  <si>
    <t>Term of warrants</t>
  </si>
  <si>
    <t>7 years</t>
  </si>
  <si>
    <t>Cash placement fee</t>
  </si>
  <si>
    <t>Cash placement fee as a percentage of aggregate gross proceeds</t>
  </si>
  <si>
    <t>7.00%</t>
  </si>
  <si>
    <t>Cash placement fee as a percentage of exercise price of pre-funded warrants</t>
  </si>
  <si>
    <t>Out of pocket expenses and legal fees</t>
  </si>
  <si>
    <t>Subsequent Event [Member] | NIS [Member]</t>
  </si>
  <si>
    <t>Grant amount | ₪</t>
  </si>
  <si>
    <t>Subsequent Event [Member] | NIS [Member] | Registered Direct Public Offering [Member]</t>
  </si>
  <si>
    <t>Exercise price of warrants | ₪ / shares</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 &quot;#,##0.00_);_(&quot;₪ &quot;(#,##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1610590</v>
      </c>
    </row>
    <row spans="1:2" r="9">
      <c s="4" r="A9" t="s">
        <v>13</v>
      </c>
      <c s="4" r="B9" t="s">
        <v>14</v>
      </c>
    </row>
    <row spans="1:2" r="10">
      <c s="4" r="A10" t="s">
        <v>15</v>
      </c>
      <c s="4" r="B10" t="s">
        <v>16</v>
      </c>
    </row>
    <row spans="1:2" r="11">
      <c s="4" r="A11" t="s">
        <v>17</v>
      </c>
      <c s="4" r="B11" t="s">
        <v>18</v>
      </c>
    </row>
    <row spans="1:2" r="12">
      <c s="4" r="A12" t="s">
        <v>19</v>
      </c>
      <c s="4" r="B12" t="s">
        <v>20</v>
      </c>
    </row>
    <row spans="1:2" r="13">
      <c s="4" r="A13" t="s">
        <v>21</v>
      </c>
      <c s="6" r="B13" t="n">
        <v>2016</v>
      </c>
    </row>
    <row spans="1:2"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44</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52</v>
      </c>
      <c s="2" r="B1" t="s">
        <v>59</v>
      </c>
      <c s="2" r="D1" t="s">
        <v>1</v>
      </c>
    </row>
    <row spans="1:6" r="2">
      <c s="2" r="B2" t="s">
        <v>2</v>
      </c>
      <c s="2" r="C2" t="s">
        <v>60</v>
      </c>
      <c s="2" r="D2" t="s">
        <v>2</v>
      </c>
      <c s="2" r="E2" t="s">
        <v>60</v>
      </c>
      <c s="2" r="F2" t="s">
        <v>25</v>
      </c>
    </row>
    <row spans="1:6" r="3">
      <c s="3" r="A3" t="s">
        <v>138</v>
      </c>
    </row>
    <row spans="1:6" r="4">
      <c s="4" r="A4" t="s">
        <v>92</v>
      </c>
      <c s="7" r="B4" t="n">
        <v>1990</v>
      </c>
      <c s="7" r="C4" t="n">
        <v>2436</v>
      </c>
      <c s="7" r="D4" t="n">
        <v>4732</v>
      </c>
      <c s="7" r="E4" t="n">
        <v>6211</v>
      </c>
    </row>
    <row spans="1:6" r="5">
      <c s="4" r="A5" t="s">
        <v>49</v>
      </c>
      <c s="7" r="B5" t="n">
        <v>38847</v>
      </c>
      <c s="7" r="D5" t="n">
        <v>38847</v>
      </c>
      <c s="7" r="F5" t="n">
        <v>3411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30"/>
    <col customWidth="1" max="3" min="3" width="24"/>
  </cols>
  <sheetData>
    <row spans="1:3" r="1">
      <c s="1" r="A1" t="s">
        <v>153</v>
      </c>
      <c s="2" r="B1" t="s">
        <v>154</v>
      </c>
    </row>
    <row spans="1:3" r="2">
      <c s="2" r="B2" t="s">
        <v>155</v>
      </c>
      <c s="2" r="C2" t="s">
        <v>156</v>
      </c>
    </row>
    <row spans="1:3" r="3">
      <c s="3" r="A3" t="s">
        <v>157</v>
      </c>
    </row>
    <row spans="1:3" r="4">
      <c s="4" r="A4" t="s">
        <v>158</v>
      </c>
      <c s="8" r="B4" t="n">
        <v>0.2</v>
      </c>
      <c s="8" r="C4" t="n">
        <v>0.2</v>
      </c>
    </row>
    <row spans="1:3" r="5">
      <c s="4" r="A5" t="s">
        <v>159</v>
      </c>
    </row>
    <row spans="1:3" r="6">
      <c s="3" r="A6" t="s">
        <v>157</v>
      </c>
    </row>
    <row spans="1:3" r="7">
      <c s="4" r="A7" t="s">
        <v>160</v>
      </c>
      <c s="6" r="B7" t="n">
        <v>1</v>
      </c>
    </row>
    <row spans="1:3" r="8">
      <c s="4" r="A8" t="s">
        <v>158</v>
      </c>
      <c s="10" r="B8" t="n">
        <v>0.01</v>
      </c>
    </row>
    <row spans="1:3" r="9">
      <c s="4" r="A9" t="s">
        <v>161</v>
      </c>
      <c s="6" r="B9" t="n">
        <v>4338998</v>
      </c>
    </row>
    <row spans="1:3" r="10">
      <c s="4" r="A10" t="s">
        <v>162</v>
      </c>
      <c s="6" r="B10" t="n">
        <v>4338998</v>
      </c>
    </row>
    <row spans="1:3" r="11">
      <c s="4" r="A11" t="s">
        <v>163</v>
      </c>
    </row>
    <row spans="1:3" r="12">
      <c s="3" r="A12" t="s">
        <v>157</v>
      </c>
    </row>
    <row spans="1:3" r="13">
      <c s="4" r="A13" t="s">
        <v>160</v>
      </c>
      <c s="6" r="B13" t="n">
        <v>1</v>
      </c>
    </row>
    <row spans="1:3" r="14">
      <c s="4" r="A14" t="s">
        <v>161</v>
      </c>
      <c s="6" r="B14" t="n">
        <v>948000</v>
      </c>
    </row>
    <row spans="1:3" r="15">
      <c s="4" r="A15" t="s">
        <v>162</v>
      </c>
      <c s="6" r="B15" t="n">
        <v>948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53"/>
    <col customWidth="1" max="3" min="3" width="4"/>
  </cols>
  <sheetData>
    <row spans="1:3" r="1">
      <c s="1" r="A1" t="s">
        <v>164</v>
      </c>
      <c s="2" r="B1" t="s">
        <v>1</v>
      </c>
    </row>
    <row spans="1:3" r="2">
      <c s="2" r="B2" t="s">
        <v>165</v>
      </c>
    </row>
    <row spans="1:3" r="3">
      <c s="3" r="A3" t="s">
        <v>166</v>
      </c>
    </row>
    <row spans="1:3" r="4">
      <c s="4" r="A4" t="s">
        <v>167</v>
      </c>
      <c s="6" r="B4" t="n">
        <v>2773171</v>
      </c>
    </row>
    <row spans="1:3" r="5">
      <c s="4" r="A5" t="s">
        <v>168</v>
      </c>
      <c s="6" r="B5" t="n">
        <v>110927</v>
      </c>
      <c s="4" r="C5" t="s">
        <v>169</v>
      </c>
    </row>
    <row spans="1:3" r="6">
      <c s="4" r="A6" t="s">
        <v>170</v>
      </c>
      <c s="4" r="B6" t="s">
        <v>29</v>
      </c>
    </row>
    <row spans="1:3" r="7">
      <c s="4" r="A7" t="s">
        <v>171</v>
      </c>
      <c s="6" r="B7" t="n">
        <v>-259279</v>
      </c>
    </row>
    <row spans="1:3" r="8">
      <c s="4" r="A8" t="s">
        <v>172</v>
      </c>
      <c s="6" r="B8" t="n">
        <v>2624819</v>
      </c>
    </row>
    <row spans="1:3" r="9">
      <c s="4" r="A9" t="s">
        <v>173</v>
      </c>
      <c s="6" r="B9" t="n">
        <v>2618221</v>
      </c>
    </row>
    <row spans="1:3" r="10">
      <c s="3" r="A10" t="s">
        <v>174</v>
      </c>
    </row>
    <row spans="1:3" r="11">
      <c s="4" r="A11" t="s">
        <v>175</v>
      </c>
      <c s="9" r="B11" t="n">
        <v>4.01</v>
      </c>
    </row>
    <row spans="1:3" r="12">
      <c s="4" r="A12" t="s">
        <v>176</v>
      </c>
      <c s="11" r="B12" t="n">
        <v>2.8</v>
      </c>
    </row>
    <row spans="1:3" r="13">
      <c s="4" r="A13" t="s">
        <v>177</v>
      </c>
      <c s="4" r="B13" t="s">
        <v>29</v>
      </c>
    </row>
    <row spans="1:3" r="14">
      <c s="4" r="A14" t="s">
        <v>178</v>
      </c>
      <c s="12" r="B14" t="n">
        <v>4.81</v>
      </c>
    </row>
    <row spans="1:3" r="15">
      <c s="4" r="A15" t="s">
        <v>179</v>
      </c>
      <c s="12" r="B15" t="n">
        <v>3.88</v>
      </c>
    </row>
    <row spans="1:3" r="16">
      <c s="4" r="A16" t="s">
        <v>180</v>
      </c>
      <c s="9" r="B16" t="n">
        <v>3.88</v>
      </c>
    </row>
    <row spans="1:3" r="17">
      <c s="3" r="A17" t="s">
        <v>181</v>
      </c>
    </row>
    <row spans="1:3" r="18">
      <c s="4" r="A18" t="s">
        <v>182</v>
      </c>
      <c s="4" r="B18" t="s">
        <v>29</v>
      </c>
      <c s="4" r="C18" t="s">
        <v>183</v>
      </c>
    </row>
    <row spans="1:3" r="19">
      <c s="4" r="A19" t="s">
        <v>184</v>
      </c>
      <c s="4" r="B19" t="s">
        <v>29</v>
      </c>
      <c s="4" r="C19" t="s">
        <v>183</v>
      </c>
    </row>
    <row spans="1:3" r="20">
      <c r="A20" t="n"/>
    </row>
    <row spans="1:3" r="21">
      <c s="4" r="A21" t="s">
        <v>169</v>
      </c>
      <c s="4" r="B21" t="s">
        <v>185</v>
      </c>
    </row>
    <row spans="1:3" r="22">
      <c s="4" r="A22" t="s">
        <v>183</v>
      </c>
      <c s="4" r="B22" t="s">
        <v>186</v>
      </c>
    </row>
  </sheetData>
  <mergeCells count="6">
    <mergeCell ref="A1:A2"/>
    <mergeCell ref="B1:C1"/>
    <mergeCell ref="B2:C2"/>
    <mergeCell ref="A20:C20"/>
    <mergeCell ref="B21:C21"/>
    <mergeCell ref="B22:C2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0"/>
    <col customWidth="1" max="7" min="7" width="21"/>
    <col customWidth="1" max="8" min="8" width="21"/>
  </cols>
  <sheetData>
    <row spans="1:8" r="1">
      <c s="1" r="A1" t="s">
        <v>187</v>
      </c>
      <c s="2" r="B1" t="s">
        <v>188</v>
      </c>
      <c s="2" r="C1" t="s">
        <v>189</v>
      </c>
      <c s="2" r="D1" t="s">
        <v>190</v>
      </c>
      <c s="2" r="E1" t="s">
        <v>100</v>
      </c>
      <c s="2" r="F1" t="s">
        <v>191</v>
      </c>
      <c s="2" r="G1" t="s">
        <v>192</v>
      </c>
      <c s="2" r="H1" t="s">
        <v>193</v>
      </c>
    </row>
    <row spans="1:8" r="2">
      <c s="4" r="A2" t="s">
        <v>194</v>
      </c>
      <c s="7" r="D2" t="n">
        <v>561000</v>
      </c>
    </row>
    <row spans="1:8" r="3">
      <c s="4" r="A3" t="s">
        <v>195</v>
      </c>
      <c s="7" r="E3" t="n">
        <v>10751000</v>
      </c>
    </row>
    <row spans="1:8" r="4">
      <c s="4" r="A4" t="s">
        <v>196</v>
      </c>
    </row>
    <row spans="1:8" r="5">
      <c s="4" r="A5" t="s">
        <v>197</v>
      </c>
      <c s="7" r="G5" t="n">
        <v>1250000</v>
      </c>
    </row>
    <row spans="1:8" r="6">
      <c s="4" r="A6" t="s">
        <v>198</v>
      </c>
    </row>
    <row spans="1:8" r="7">
      <c s="4" r="A7" t="s">
        <v>195</v>
      </c>
      <c s="7" r="B7" t="n">
        <v>5900000</v>
      </c>
    </row>
    <row spans="1:8" r="8">
      <c s="4" r="A8" t="s">
        <v>199</v>
      </c>
      <c s="6" r="B8" t="n">
        <v>643614</v>
      </c>
    </row>
    <row spans="1:8" r="9">
      <c s="4" r="A9" t="s">
        <v>200</v>
      </c>
      <c s="7" r="B9" t="n">
        <v>5300000</v>
      </c>
    </row>
    <row spans="1:8" r="10">
      <c s="4" r="A10" t="s">
        <v>201</v>
      </c>
      <c s="6" r="B10" t="n">
        <v>2514281</v>
      </c>
      <c s="6" r="F10" t="n">
        <v>2514281</v>
      </c>
    </row>
    <row spans="1:8" r="11">
      <c s="4" r="A11" t="s">
        <v>202</v>
      </c>
      <c s="9" r="B11" t="n">
        <v>1.9</v>
      </c>
    </row>
    <row spans="1:8" r="12">
      <c s="4" r="A12" t="s">
        <v>203</v>
      </c>
      <c s="12" r="B12" t="n">
        <v>1.85</v>
      </c>
    </row>
    <row spans="1:8" r="13">
      <c s="4" r="A13" t="s">
        <v>204</v>
      </c>
      <c s="9" r="B13" t="n">
        <v>0.05</v>
      </c>
    </row>
    <row spans="1:8" r="14">
      <c s="4" r="A14" t="s">
        <v>205</v>
      </c>
    </row>
    <row spans="1:8" r="15">
      <c s="4" r="A15" t="s">
        <v>195</v>
      </c>
      <c s="7" r="B15" t="n">
        <v>28750</v>
      </c>
    </row>
    <row spans="1:8" r="16">
      <c s="4" r="A16" t="s">
        <v>200</v>
      </c>
      <c s="7" r="B16" t="n">
        <v>26737</v>
      </c>
    </row>
    <row spans="1:8" r="17">
      <c s="4" r="A17" t="s">
        <v>206</v>
      </c>
      <c s="6" r="B17" t="n">
        <v>575000</v>
      </c>
    </row>
    <row spans="1:8" r="18">
      <c s="4" r="A18" t="s">
        <v>207</v>
      </c>
    </row>
    <row spans="1:8" r="19">
      <c s="4" r="A19" t="s">
        <v>208</v>
      </c>
      <c s="4" r="C19" t="s">
        <v>209</v>
      </c>
    </row>
    <row spans="1:8" r="20">
      <c s="4" r="A20" t="s">
        <v>210</v>
      </c>
      <c s="7" r="C20" t="n">
        <v>411000</v>
      </c>
    </row>
    <row spans="1:8" r="21">
      <c s="4" r="A21" t="s">
        <v>211</v>
      </c>
      <c s="4" r="C21" t="s">
        <v>212</v>
      </c>
    </row>
    <row spans="1:8" r="22">
      <c s="4" r="A22" t="s">
        <v>213</v>
      </c>
      <c s="4" r="C22" t="s">
        <v>212</v>
      </c>
    </row>
    <row spans="1:8" r="23">
      <c s="4" r="A23" t="s">
        <v>214</v>
      </c>
      <c s="7" r="C23" t="n">
        <v>50000</v>
      </c>
    </row>
    <row spans="1:8" r="24">
      <c s="4" r="A24" t="s">
        <v>215</v>
      </c>
    </row>
    <row spans="1:8" r="25">
      <c s="4" r="A25" t="s">
        <v>216</v>
      </c>
      <c s="13" r="H25" t="n">
        <v>4800000</v>
      </c>
    </row>
    <row spans="1:8" r="26">
      <c s="4" r="A26" t="s">
        <v>217</v>
      </c>
    </row>
    <row spans="1:8" r="27">
      <c s="4" r="A27" t="s">
        <v>218</v>
      </c>
      <c s="8" r="F27" t="n">
        <v>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437</v>
      </c>
      <c s="7" r="C3" t="n">
        <v>9392</v>
      </c>
    </row>
    <row spans="1:3" r="4">
      <c s="4" r="A4" t="s">
        <v>28</v>
      </c>
      <c s="4" r="B4" t="s">
        <v>29</v>
      </c>
      <c s="6" r="C4" t="n">
        <v>46</v>
      </c>
    </row>
    <row spans="1:3" r="5">
      <c s="4" r="A5" t="s">
        <v>30</v>
      </c>
      <c s="6" r="B5" t="n">
        <v>1003</v>
      </c>
      <c s="6" r="C5" t="n">
        <v>4811</v>
      </c>
    </row>
    <row spans="1:3" r="6">
      <c s="4" r="A6" t="s">
        <v>31</v>
      </c>
      <c s="6" r="B6" t="n">
        <v>899</v>
      </c>
      <c s="6" r="C6" t="n">
        <v>680</v>
      </c>
    </row>
    <row spans="1:3" r="7">
      <c s="4" r="A7" t="s">
        <v>32</v>
      </c>
      <c s="6" r="B7" t="n">
        <v>10339</v>
      </c>
      <c s="6" r="C7" t="n">
        <v>14929</v>
      </c>
    </row>
    <row spans="1:3" r="8">
      <c s="3" r="A8" t="s">
        <v>33</v>
      </c>
    </row>
    <row spans="1:3" r="9">
      <c s="4" r="A9" t="s">
        <v>34</v>
      </c>
      <c s="6" r="B9" t="n">
        <v>385</v>
      </c>
      <c s="6" r="C9" t="n">
        <v>369</v>
      </c>
    </row>
    <row spans="1:3" r="10">
      <c s="4" r="A10" t="s">
        <v>35</v>
      </c>
      <c s="6" r="B10" t="n">
        <v>385</v>
      </c>
      <c s="6" r="C10" t="n">
        <v>369</v>
      </c>
    </row>
    <row spans="1:3" r="11">
      <c s="4" r="A11" t="s">
        <v>36</v>
      </c>
      <c s="6" r="B11" t="n">
        <v>10724</v>
      </c>
      <c s="6" r="C11" t="n">
        <v>15298</v>
      </c>
    </row>
    <row spans="1:3" r="12">
      <c s="3" r="A12" t="s">
        <v>37</v>
      </c>
    </row>
    <row spans="1:3" r="13">
      <c s="4" r="A13" t="s">
        <v>38</v>
      </c>
      <c s="6" r="B13" t="n">
        <v>491</v>
      </c>
      <c s="6" r="C13" t="n">
        <v>577</v>
      </c>
    </row>
    <row spans="1:3" r="14">
      <c s="4" r="A14" t="s">
        <v>39</v>
      </c>
      <c s="6" r="B14" t="n">
        <v>239</v>
      </c>
      <c s="6" r="C14" t="n">
        <v>245</v>
      </c>
    </row>
    <row spans="1:3" r="15">
      <c s="4" r="A15" t="s">
        <v>40</v>
      </c>
      <c s="6" r="B15" t="n">
        <v>12</v>
      </c>
      <c s="6" r="C15" t="n">
        <v>13</v>
      </c>
    </row>
    <row spans="1:3" r="16">
      <c s="4" r="A16" t="s">
        <v>41</v>
      </c>
      <c s="6" r="B16" t="n">
        <v>703</v>
      </c>
      <c s="6" r="C16" t="n">
        <v>1238</v>
      </c>
    </row>
    <row spans="1:3" r="17">
      <c s="4" r="A17" t="s">
        <v>42</v>
      </c>
      <c s="6" r="B17" t="n">
        <v>1445</v>
      </c>
      <c s="6" r="C17" t="n">
        <v>2073</v>
      </c>
    </row>
    <row spans="1:3" r="18">
      <c s="3" r="A18" t="s">
        <v>43</v>
      </c>
    </row>
    <row spans="1:3" r="19">
      <c s="4" r="A19" t="s">
        <v>44</v>
      </c>
      <c s="6" r="B19" t="n">
        <v>564</v>
      </c>
      <c s="6" r="C19" t="n">
        <v>577</v>
      </c>
    </row>
    <row spans="1:3" r="20">
      <c s="4" r="A20" t="s">
        <v>45</v>
      </c>
      <c s="6" r="B20" t="n">
        <v>564</v>
      </c>
      <c s="6" r="C20" t="n">
        <v>577</v>
      </c>
    </row>
    <row spans="1:3" r="21">
      <c s="3" r="A21" t="s">
        <v>46</v>
      </c>
    </row>
    <row spans="1:3" r="22">
      <c s="4" r="A22" t="s">
        <v>47</v>
      </c>
      <c s="6" r="B22" t="n">
        <v>623</v>
      </c>
      <c s="6" r="C22" t="n">
        <v>599</v>
      </c>
    </row>
    <row spans="1:3" r="23">
      <c s="4" r="A23" t="s">
        <v>48</v>
      </c>
      <c s="6" r="B23" t="n">
        <v>46939</v>
      </c>
      <c s="6" r="C23" t="n">
        <v>46164</v>
      </c>
    </row>
    <row spans="1:3" r="24">
      <c s="4" r="A24" t="s">
        <v>49</v>
      </c>
      <c s="6" r="B24" t="n">
        <v>-38847</v>
      </c>
      <c s="6" r="C24" t="n">
        <v>-34115</v>
      </c>
    </row>
    <row spans="1:3" r="25">
      <c s="4" r="A25" t="s">
        <v>50</v>
      </c>
      <c s="6" r="B25" t="n">
        <v>8715</v>
      </c>
      <c s="6" r="C25" t="n">
        <v>12648</v>
      </c>
    </row>
    <row spans="1:3" r="26">
      <c s="4" r="A26" t="s">
        <v>51</v>
      </c>
      <c s="7" r="B26" t="n">
        <v>10724</v>
      </c>
      <c s="7" r="C26" t="n">
        <v>15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v>
      </c>
      <c s="2" r="B1" t="s">
        <v>2</v>
      </c>
      <c s="2" r="C1" t="s">
        <v>25</v>
      </c>
    </row>
    <row spans="1:3" r="2">
      <c s="3" r="A2" t="s">
        <v>53</v>
      </c>
    </row>
    <row spans="1:3" r="3">
      <c s="4" r="A3" t="s">
        <v>54</v>
      </c>
      <c s="8" r="B3" t="n">
        <v>0.2</v>
      </c>
      <c s="8" r="C3" t="n">
        <v>0.2</v>
      </c>
    </row>
    <row spans="1:3" r="4">
      <c s="4" r="A4" t="s">
        <v>55</v>
      </c>
      <c s="6" r="B4" t="n">
        <v>57500000</v>
      </c>
      <c s="6" r="C4" t="n">
        <v>57500000</v>
      </c>
    </row>
    <row spans="1:3" r="5">
      <c s="4" r="A5" t="s">
        <v>56</v>
      </c>
      <c s="6" r="B5" t="n">
        <v>12254479</v>
      </c>
      <c s="6" r="C5" t="n">
        <v>11811709</v>
      </c>
    </row>
    <row spans="1:3" r="6">
      <c s="4" r="A6" t="s">
        <v>57</v>
      </c>
      <c s="6" r="B6" t="n">
        <v>12254479</v>
      </c>
      <c s="6" r="C6" t="n">
        <v>118117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1081</v>
      </c>
      <c s="7" r="C4" t="n">
        <v>1375</v>
      </c>
      <c s="7" r="D4" t="n">
        <v>2883</v>
      </c>
      <c s="7" r="E4" t="n">
        <v>2697</v>
      </c>
    </row>
    <row spans="1:5" r="5">
      <c s="4" r="A5" t="s">
        <v>63</v>
      </c>
      <c s="6" r="B5" t="n">
        <v>894</v>
      </c>
      <c s="6" r="C5" t="n">
        <v>1193</v>
      </c>
      <c s="6" r="D5" t="n">
        <v>1992</v>
      </c>
      <c s="6" r="E5" t="n">
        <v>3700</v>
      </c>
    </row>
    <row spans="1:5" r="6">
      <c s="4" r="A6" t="s">
        <v>64</v>
      </c>
      <c s="6" r="B6" t="n">
        <v>1975</v>
      </c>
      <c s="6" r="C6" t="n">
        <v>2568</v>
      </c>
      <c s="6" r="D6" t="n">
        <v>4875</v>
      </c>
      <c s="6" r="E6" t="n">
        <v>6397</v>
      </c>
    </row>
    <row spans="1:5" r="7">
      <c s="4" r="A7" t="s">
        <v>65</v>
      </c>
      <c s="6" r="B7" t="n">
        <v>-15</v>
      </c>
      <c s="6" r="C7" t="n">
        <v>132</v>
      </c>
      <c s="6" r="D7" t="n">
        <v>143</v>
      </c>
      <c s="6" r="E7" t="n">
        <v>186</v>
      </c>
    </row>
    <row spans="1:5" r="8">
      <c s="4" r="A8" t="s">
        <v>66</v>
      </c>
      <c s="7" r="B8" t="n">
        <v>1990</v>
      </c>
      <c s="7" r="C8" t="n">
        <v>2436</v>
      </c>
      <c s="7" r="D8" t="n">
        <v>4732</v>
      </c>
      <c s="7" r="E8" t="n">
        <v>6211</v>
      </c>
    </row>
    <row spans="1:5" r="9">
      <c s="4" r="A9" t="s">
        <v>67</v>
      </c>
      <c s="9" r="B9" t="n">
        <v>0.15</v>
      </c>
      <c s="4" r="C9" t="s">
        <v>68</v>
      </c>
      <c s="9" r="D9" t="n">
        <v>0.36</v>
      </c>
      <c s="4" r="E9" t="s">
        <v>69</v>
      </c>
    </row>
    <row spans="1:5" r="10">
      <c s="4" r="A10" t="s">
        <v>70</v>
      </c>
      <c s="6" r="B10" t="n">
        <v>13274</v>
      </c>
      <c s="6" r="C10" t="n">
        <v>13266</v>
      </c>
      <c s="6" r="D10" t="n">
        <v>13277</v>
      </c>
      <c s="6" r="E10" t="n">
        <v>105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36"/>
    <col customWidth="1" max="5" min="5" width="29"/>
    <col customWidth="1" max="6" min="6" width="9"/>
  </cols>
  <sheetData>
    <row spans="1:6" r="1">
      <c s="1" r="A1" t="s">
        <v>71</v>
      </c>
      <c s="2" r="B1" t="s">
        <v>72</v>
      </c>
      <c s="2" r="C1" t="s">
        <v>73</v>
      </c>
      <c s="2" r="D1" t="s">
        <v>74</v>
      </c>
      <c s="2" r="E1" t="s">
        <v>75</v>
      </c>
      <c s="2" r="F1" t="s">
        <v>76</v>
      </c>
    </row>
    <row spans="1:6" r="2">
      <c s="4" r="A2" t="s">
        <v>77</v>
      </c>
      <c s="7" r="B2" t="n">
        <v>226</v>
      </c>
      <c s="7" r="C2" t="n">
        <v>53</v>
      </c>
      <c s="7" r="D2" t="n">
        <v>20720</v>
      </c>
      <c s="7" r="E2" t="n">
        <v>-21825</v>
      </c>
      <c s="7" r="F2" t="n">
        <v>-826</v>
      </c>
    </row>
    <row spans="1:6" r="3">
      <c s="4" r="A3" t="s">
        <v>78</v>
      </c>
      <c s="6" r="B3" t="n">
        <v>4338998</v>
      </c>
      <c s="6" r="C3" t="n">
        <v>1152138</v>
      </c>
    </row>
    <row spans="1:6" r="4">
      <c s="4" r="A4" t="s">
        <v>79</v>
      </c>
      <c s="7" r="B4" t="n">
        <v>-226</v>
      </c>
      <c s="4" r="C4" t="s">
        <v>29</v>
      </c>
      <c s="7" r="D4" t="n">
        <v>226</v>
      </c>
      <c s="4" r="E4" t="s">
        <v>29</v>
      </c>
      <c s="4" r="F4" t="s">
        <v>29</v>
      </c>
    </row>
    <row spans="1:6" r="5">
      <c s="4" r="A5" t="s">
        <v>80</v>
      </c>
      <c s="6" r="B5" t="n">
        <v>-4338998</v>
      </c>
      <c s="6" r="C5" t="n">
        <v>4338998</v>
      </c>
      <c s="4" r="D5" t="s">
        <v>29</v>
      </c>
      <c s="4" r="E5" t="s">
        <v>29</v>
      </c>
      <c s="4" r="F5" t="s">
        <v>29</v>
      </c>
    </row>
    <row spans="1:6" r="6">
      <c s="4" r="A6" t="s">
        <v>81</v>
      </c>
      <c s="4" r="B6" t="s">
        <v>29</v>
      </c>
      <c s="4" r="C6" t="s">
        <v>29</v>
      </c>
      <c s="7" r="D6" t="n">
        <v>233</v>
      </c>
      <c s="4" r="E6" t="s">
        <v>29</v>
      </c>
      <c s="7" r="F6" t="n">
        <v>233</v>
      </c>
    </row>
    <row spans="1:6" r="7">
      <c s="4" r="A7" t="s">
        <v>82</v>
      </c>
      <c s="4" r="B7" t="s">
        <v>29</v>
      </c>
      <c s="7" r="C7" t="n">
        <v>113</v>
      </c>
      <c s="6" r="D7" t="n">
        <v>10638</v>
      </c>
      <c s="4" r="E7" t="s">
        <v>29</v>
      </c>
      <c s="6" r="F7" t="n">
        <v>10751</v>
      </c>
    </row>
    <row spans="1:6" r="8">
      <c s="4" r="A8" t="s">
        <v>83</v>
      </c>
      <c s="4" r="B8" t="s">
        <v>29</v>
      </c>
      <c s="6" r="C8" t="n">
        <v>2250000</v>
      </c>
    </row>
    <row spans="1:6" r="9">
      <c s="4" r="A9" t="s">
        <v>84</v>
      </c>
      <c s="4" r="B9" t="s">
        <v>29</v>
      </c>
      <c s="7" r="C9" t="n">
        <v>101</v>
      </c>
      <c s="6" r="D9" t="n">
        <v>10799</v>
      </c>
      <c s="4" r="E9" t="s">
        <v>29</v>
      </c>
      <c s="6" r="F9" t="n">
        <v>10900</v>
      </c>
    </row>
    <row spans="1:6" r="10">
      <c s="4" r="A10" t="s">
        <v>85</v>
      </c>
      <c s="4" r="B10" t="s">
        <v>29</v>
      </c>
      <c s="6" r="C10" t="n">
        <v>2000000</v>
      </c>
    </row>
    <row spans="1:6" r="11">
      <c s="4" r="A11" t="s">
        <v>86</v>
      </c>
      <c s="4" r="B11" t="s">
        <v>29</v>
      </c>
      <c s="7" r="C11" t="n">
        <v>37</v>
      </c>
      <c s="6" r="D11" t="n">
        <v>-9</v>
      </c>
      <c s="4" r="E11" t="s">
        <v>29</v>
      </c>
      <c s="6" r="F11" t="n">
        <v>28</v>
      </c>
    </row>
    <row spans="1:6" r="12">
      <c s="4" r="A12" t="s">
        <v>87</v>
      </c>
      <c s="4" r="B12" t="s">
        <v>29</v>
      </c>
      <c s="6" r="C12" t="n">
        <v>741070</v>
      </c>
    </row>
    <row spans="1:6" r="13">
      <c s="4" r="A13" t="s">
        <v>88</v>
      </c>
      <c s="4" r="B13" t="s">
        <v>29</v>
      </c>
      <c s="4" r="C13" t="s">
        <v>29</v>
      </c>
      <c s="6" r="D13" t="n">
        <v>2690</v>
      </c>
      <c s="4" r="E13" t="s">
        <v>29</v>
      </c>
      <c s="6" r="F13" t="n">
        <v>2690</v>
      </c>
    </row>
    <row spans="1:6" r="14">
      <c s="4" r="A14" t="s">
        <v>89</v>
      </c>
      <c s="4" r="B14" t="s">
        <v>29</v>
      </c>
      <c s="7" r="C14" t="n">
        <v>16</v>
      </c>
      <c s="4" r="D14" t="s">
        <v>29</v>
      </c>
      <c s="4" r="E14" t="s">
        <v>29</v>
      </c>
      <c s="6" r="F14" t="n">
        <v>16</v>
      </c>
    </row>
    <row spans="1:6" r="15">
      <c s="4" r="A15" t="s">
        <v>90</v>
      </c>
      <c s="4" r="B15" t="s">
        <v>29</v>
      </c>
      <c s="6" r="C15" t="n">
        <v>307467</v>
      </c>
    </row>
    <row spans="1:6" r="16">
      <c s="4" r="A16" t="s">
        <v>91</v>
      </c>
      <c s="4" r="B16" t="s">
        <v>29</v>
      </c>
      <c s="4" r="C16" t="s">
        <v>29</v>
      </c>
      <c s="6" r="D16" t="n">
        <v>111</v>
      </c>
      <c s="4" r="E16" t="s">
        <v>29</v>
      </c>
      <c s="6" r="F16" t="n">
        <v>111</v>
      </c>
    </row>
    <row spans="1:6" r="17">
      <c s="4" r="A17" t="s">
        <v>92</v>
      </c>
      <c s="4" r="D17" t="s">
        <v>29</v>
      </c>
      <c s="6" r="E17" t="n">
        <v>-6211</v>
      </c>
      <c s="6" r="F17" t="n">
        <v>-6211</v>
      </c>
    </row>
    <row spans="1:6" r="18">
      <c s="4" r="A18" t="s">
        <v>93</v>
      </c>
      <c s="4" r="B18" t="s">
        <v>29</v>
      </c>
      <c s="7" r="C18" t="n">
        <v>546</v>
      </c>
      <c s="6" r="D18" t="n">
        <v>5182</v>
      </c>
      <c s="6" r="E18" t="n">
        <v>-28036</v>
      </c>
      <c s="6" r="F18" t="n">
        <v>17692</v>
      </c>
    </row>
    <row spans="1:6" r="19">
      <c s="4" r="A19" t="s">
        <v>94</v>
      </c>
      <c s="4" r="B19" t="s">
        <v>29</v>
      </c>
      <c s="6" r="C19" t="n">
        <v>10789673</v>
      </c>
    </row>
    <row spans="1:6" r="20">
      <c s="4" r="A20" t="s">
        <v>95</v>
      </c>
      <c s="4" r="B20" t="s">
        <v>29</v>
      </c>
      <c s="7" r="C20" t="n">
        <v>599</v>
      </c>
      <c s="6" r="D20" t="n">
        <v>46164</v>
      </c>
      <c s="6" r="E20" t="n">
        <v>-34115</v>
      </c>
      <c s="6" r="F20" t="n">
        <v>12648</v>
      </c>
    </row>
    <row spans="1:6" r="21">
      <c s="4" r="A21" t="s">
        <v>96</v>
      </c>
      <c s="4" r="B21" t="s">
        <v>29</v>
      </c>
      <c s="6" r="C21" t="n">
        <v>11811709</v>
      </c>
    </row>
    <row spans="1:6" r="22">
      <c s="4" r="A22" t="s">
        <v>86</v>
      </c>
      <c s="4" r="B22" t="s">
        <v>29</v>
      </c>
      <c s="7" r="C22" t="n">
        <v>24</v>
      </c>
      <c s="6" r="D22" t="n">
        <v>-19</v>
      </c>
      <c s="4" r="E22" t="s">
        <v>29</v>
      </c>
      <c s="6" r="F22" t="n">
        <v>5</v>
      </c>
    </row>
    <row spans="1:6" r="23">
      <c s="4" r="A23" t="s">
        <v>87</v>
      </c>
      <c s="4" r="B23" t="s">
        <v>29</v>
      </c>
      <c s="6" r="C23" t="n">
        <v>442770</v>
      </c>
    </row>
    <row spans="1:6" r="24">
      <c s="4" r="A24" t="s">
        <v>88</v>
      </c>
      <c s="4" r="B24" t="s">
        <v>29</v>
      </c>
      <c s="4" r="C24" t="s">
        <v>29</v>
      </c>
      <c s="6" r="D24" t="n">
        <v>794</v>
      </c>
      <c s="4" r="E24" t="s">
        <v>29</v>
      </c>
      <c s="7" r="F24" t="n">
        <v>794</v>
      </c>
    </row>
    <row spans="1:6" r="25">
      <c s="4" r="A25" t="s">
        <v>90</v>
      </c>
      <c s="4" r="F25" t="s">
        <v>29</v>
      </c>
    </row>
    <row spans="1:6" r="26">
      <c s="4" r="A26" t="s">
        <v>92</v>
      </c>
      <c s="4" r="D26" t="s">
        <v>29</v>
      </c>
      <c s="6" r="E26" t="n">
        <v>-4732</v>
      </c>
      <c s="7" r="F26" t="n">
        <v>-4732</v>
      </c>
    </row>
    <row spans="1:6" r="27">
      <c s="4" r="A27" t="s">
        <v>97</v>
      </c>
      <c s="4" r="B27" t="s">
        <v>29</v>
      </c>
      <c s="7" r="C27" t="n">
        <v>623</v>
      </c>
      <c s="7" r="D27" t="n">
        <v>46939</v>
      </c>
      <c s="7" r="E27" t="n">
        <v>-38847</v>
      </c>
      <c s="7" r="F27" t="n">
        <v>8715</v>
      </c>
    </row>
    <row spans="1:6" r="28">
      <c s="4" r="A28" t="s">
        <v>98</v>
      </c>
      <c s="4" r="B28" t="s">
        <v>29</v>
      </c>
      <c s="6" r="C28" t="n">
        <v>122544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9</v>
      </c>
      <c s="2" r="B1" t="s">
        <v>1</v>
      </c>
    </row>
    <row spans="1:2" r="2">
      <c s="2" r="B2" t="s">
        <v>100</v>
      </c>
    </row>
    <row spans="1:2" r="3">
      <c s="4" r="A3" t="s">
        <v>101</v>
      </c>
    </row>
    <row spans="1:2" r="4">
      <c s="4" r="A4" t="s">
        <v>102</v>
      </c>
      <c s="7" r="B4" t="n">
        <v>2945</v>
      </c>
    </row>
    <row spans="1:2" r="5">
      <c s="4" r="A5" t="s">
        <v>103</v>
      </c>
      <c s="6" r="B5" t="n">
        <v>196</v>
      </c>
    </row>
    <row spans="1:2" r="6">
      <c s="4" r="A6" t="s">
        <v>104</v>
      </c>
    </row>
    <row spans="1:2" r="7">
      <c s="4" r="A7" t="s">
        <v>102</v>
      </c>
      <c s="6" r="B7" t="n">
        <v>1225</v>
      </c>
    </row>
    <row spans="1:2" r="8">
      <c s="4" r="A8" t="s">
        <v>103</v>
      </c>
      <c s="7" r="B8" t="n">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60</v>
      </c>
    </row>
    <row spans="1:3" r="3">
      <c s="3" r="A3" t="s">
        <v>106</v>
      </c>
    </row>
    <row spans="1:3" r="4">
      <c s="4" r="A4" t="s">
        <v>66</v>
      </c>
      <c s="7" r="B4" t="n">
        <v>-4732</v>
      </c>
      <c s="7" r="C4" t="n">
        <v>-6211</v>
      </c>
    </row>
    <row spans="1:3" r="5">
      <c s="3" r="A5" t="s">
        <v>107</v>
      </c>
    </row>
    <row spans="1:3" r="6">
      <c s="4" r="A6" t="s">
        <v>108</v>
      </c>
      <c s="4" r="B6" t="s">
        <v>29</v>
      </c>
      <c s="6" r="C6" t="n">
        <v>-174</v>
      </c>
    </row>
    <row spans="1:3" r="7">
      <c s="4" r="A7" t="s">
        <v>109</v>
      </c>
      <c s="6" r="B7" t="n">
        <v>63</v>
      </c>
      <c s="6" r="C7" t="n">
        <v>38</v>
      </c>
    </row>
    <row spans="1:3" r="8">
      <c s="4" r="A8" t="s">
        <v>88</v>
      </c>
      <c s="6" r="B8" t="n">
        <v>794</v>
      </c>
      <c s="6" r="C8" t="n">
        <v>2690</v>
      </c>
    </row>
    <row spans="1:3" r="9">
      <c s="4" r="A9" t="s">
        <v>110</v>
      </c>
      <c s="6" r="B9" t="n">
        <v>-64</v>
      </c>
      <c s="4" r="C9" t="s">
        <v>29</v>
      </c>
    </row>
    <row spans="1:3" r="10">
      <c s="3" r="A10" t="s">
        <v>111</v>
      </c>
    </row>
    <row spans="1:3" r="11">
      <c s="4" r="A11" t="s">
        <v>112</v>
      </c>
      <c s="6" r="B11" t="n">
        <v>-219</v>
      </c>
      <c s="6" r="C11" t="n">
        <v>-206</v>
      </c>
    </row>
    <row spans="1:3" r="12">
      <c s="4" r="A12" t="s">
        <v>113</v>
      </c>
      <c s="6" r="B12" t="n">
        <v>-93</v>
      </c>
      <c s="6" r="C12" t="n">
        <v>298</v>
      </c>
    </row>
    <row spans="1:3" r="13">
      <c s="4" r="A13" t="s">
        <v>114</v>
      </c>
      <c s="6" r="B13" t="n">
        <v>-535</v>
      </c>
      <c s="6" r="C13" t="n">
        <v>-363</v>
      </c>
    </row>
    <row spans="1:3" r="14">
      <c s="4" r="A14" t="s">
        <v>115</v>
      </c>
      <c s="6" r="B14" t="n">
        <v>-13</v>
      </c>
      <c s="6" r="C14" t="n">
        <v>28</v>
      </c>
    </row>
    <row spans="1:3" r="15">
      <c s="4" r="A15" t="s">
        <v>116</v>
      </c>
      <c s="6" r="B15" t="n">
        <v>-4799</v>
      </c>
      <c s="6" r="C15" t="n">
        <v>-3900</v>
      </c>
    </row>
    <row spans="1:3" r="16">
      <c s="3" r="A16" t="s">
        <v>117</v>
      </c>
    </row>
    <row spans="1:3" r="17">
      <c s="4" r="A17" t="s">
        <v>118</v>
      </c>
      <c s="6" r="B17" t="n">
        <v>-79</v>
      </c>
      <c s="6" r="C17" t="n">
        <v>-105</v>
      </c>
    </row>
    <row spans="1:3" r="18">
      <c s="4" r="A18" t="s">
        <v>119</v>
      </c>
      <c s="6" r="B18" t="n">
        <v>46</v>
      </c>
      <c s="4" r="C18" t="s">
        <v>29</v>
      </c>
    </row>
    <row spans="1:3" r="19">
      <c s="4" r="A19" t="s">
        <v>120</v>
      </c>
      <c s="6" r="B19" t="n">
        <v>3811</v>
      </c>
      <c s="4" r="C19" t="s">
        <v>29</v>
      </c>
    </row>
    <row spans="1:3" r="20">
      <c s="4" r="A20" t="s">
        <v>121</v>
      </c>
      <c s="6" r="B20" t="n">
        <v>3778</v>
      </c>
      <c s="6" r="C20" t="n">
        <v>-105</v>
      </c>
    </row>
    <row spans="1:3" r="21">
      <c s="3" r="A21" t="s">
        <v>122</v>
      </c>
    </row>
    <row spans="1:3" r="22">
      <c s="4" r="A22" t="s">
        <v>123</v>
      </c>
      <c s="4" r="B22" t="s">
        <v>29</v>
      </c>
      <c s="6" r="C22" t="n">
        <v>1000</v>
      </c>
    </row>
    <row spans="1:3" r="23">
      <c s="4" r="A23" t="s">
        <v>124</v>
      </c>
      <c s="4" r="B23" t="s">
        <v>29</v>
      </c>
      <c s="6" r="C23" t="n">
        <v>-1000</v>
      </c>
    </row>
    <row spans="1:3" r="24">
      <c s="4" r="A24" t="s">
        <v>125</v>
      </c>
      <c s="4" r="B24" t="s">
        <v>29</v>
      </c>
      <c s="6" r="C24" t="n">
        <v>16</v>
      </c>
    </row>
    <row spans="1:3" r="25">
      <c s="4" r="A25" t="s">
        <v>86</v>
      </c>
      <c s="6" r="B25" t="n">
        <v>5</v>
      </c>
      <c s="6" r="C25" t="n">
        <v>29</v>
      </c>
    </row>
    <row spans="1:3" r="26">
      <c s="4" r="A26" t="s">
        <v>126</v>
      </c>
      <c s="4" r="B26" t="s">
        <v>29</v>
      </c>
      <c s="6" r="C26" t="n">
        <v>10947</v>
      </c>
    </row>
    <row spans="1:3" r="27">
      <c s="4" r="A27" t="s">
        <v>127</v>
      </c>
      <c s="4" r="B27" t="s">
        <v>29</v>
      </c>
      <c s="6" r="C27" t="n">
        <v>11021</v>
      </c>
    </row>
    <row spans="1:3" r="28">
      <c s="4" r="A28" t="s">
        <v>128</v>
      </c>
      <c s="6" r="B28" t="n">
        <v>5</v>
      </c>
      <c s="6" r="C28" t="n">
        <v>22013</v>
      </c>
    </row>
    <row spans="1:3" r="29">
      <c s="4" r="A29" t="s">
        <v>129</v>
      </c>
      <c s="6" r="B29" t="n">
        <v>61</v>
      </c>
      <c s="4" r="C29" t="s">
        <v>29</v>
      </c>
    </row>
    <row spans="1:3" r="30">
      <c s="4" r="A30" t="s">
        <v>130</v>
      </c>
      <c s="6" r="B30" t="n">
        <v>-955</v>
      </c>
      <c s="6" r="C30" t="n">
        <v>18008</v>
      </c>
    </row>
    <row spans="1:3" r="31">
      <c s="4" r="A31" t="s">
        <v>131</v>
      </c>
      <c s="6" r="B31" t="n">
        <v>9392</v>
      </c>
      <c s="6" r="C31" t="n">
        <v>1075</v>
      </c>
    </row>
    <row spans="1:3" r="32">
      <c s="4" r="A32" t="s">
        <v>132</v>
      </c>
      <c s="6" r="B32" t="n">
        <v>8437</v>
      </c>
      <c s="6" r="C32" t="n">
        <v>19083</v>
      </c>
    </row>
    <row spans="1:3" r="33">
      <c s="3" r="A33" t="s">
        <v>133</v>
      </c>
    </row>
    <row spans="1:3" r="34">
      <c s="4" r="A34" t="s">
        <v>81</v>
      </c>
      <c s="4" r="B34" t="s">
        <v>29</v>
      </c>
      <c s="6" r="C34" t="n">
        <v>233</v>
      </c>
    </row>
    <row spans="1:3" r="35">
      <c s="4" r="A35" t="s">
        <v>134</v>
      </c>
      <c s="6" r="B35" t="n">
        <v>19</v>
      </c>
      <c s="4" r="C35" t="s">
        <v>29</v>
      </c>
    </row>
    <row spans="1:3" r="36">
      <c s="4" r="A36" t="s">
        <v>79</v>
      </c>
      <c s="4" r="B36" t="s">
        <v>29</v>
      </c>
      <c s="6" r="C36" t="n">
        <v>226</v>
      </c>
    </row>
    <row spans="1:3" r="37">
      <c s="3" r="A37" t="s">
        <v>135</v>
      </c>
    </row>
    <row spans="1:3" r="38">
      <c s="4" r="A38" t="s">
        <v>136</v>
      </c>
      <c s="4" r="B38" t="s">
        <v>29</v>
      </c>
      <c s="7" r="C38"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GENERAL INFORMATION</vt:lpstr>
      <vt:lpstr>UNAUDITED INTERIM CONSOLIDATED </vt:lpstr>
      <vt:lpstr>SHARE-BASED COMPENSATION</vt:lpstr>
      <vt:lpstr>SUBSEQUENT EVENTS</vt:lpstr>
      <vt:lpstr>SHARE-BASED COMPENSATION (Table</vt:lpstr>
      <vt:lpstr>GENERAL INFORMATION (Financial </vt:lpstr>
      <vt:lpstr>GENERAL INFORMATION (Conversion</vt:lpstr>
      <vt:lpstr>SHARE-BASED COMPENSATION (Opti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5:52Z</dcterms:created>
  <dcterms:modified xmlns:dcterms="http://purl.org/dc/terms/" xmlns:xsi="http://www.w3.org/2001/XMLSchema-instance" xsi:type="dcterms:W3CDTF">2016-08-15T16:25:52Z</dcterms:modified>
  <dc:title xmlns:dc="http://purl.org/dc/elements/1.1/">Untitled</dc:title>
  <dc:description xmlns:dc="http://purl.org/dc/elements/1.1/"/>
  <dc:subject xmlns:dc="http://purl.org/dc/elements/1.1/"/>
  <cp:keywords/>
  <cp:category/>
</cp:coreProperties>
</file>